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FOXO Technologies Inc.</t>
        </is>
      </c>
    </row>
    <row r="5">
      <c r="A5" s="4" t="inlineStr">
        <is>
          <t>Document Type</t>
        </is>
      </c>
      <c r="B5" s="4" t="inlineStr">
        <is>
          <t>S-1/A</t>
        </is>
      </c>
    </row>
    <row r="6">
      <c r="A6" s="4" t="inlineStr">
        <is>
          <t>Amendment Flag</t>
        </is>
      </c>
      <c r="B6" s="4" t="inlineStr">
        <is>
          <t>true</t>
        </is>
      </c>
    </row>
    <row r="7">
      <c r="A7" s="4" t="inlineStr">
        <is>
          <t>Amendment Description</t>
        </is>
      </c>
      <c r="B7" s="4" t="inlineStr">
        <is>
          <t>EXPLANATORY NOTEThis Amendment No. 1 to the
Registration Statement on Form S-1 of FOXO Technologies Inc. (the “Company”) (File No. 333-275072) is being filed as an exhibit-only
filing solely to file the Finder’s Fee Agreement, dated as of October 9, 2023, between the Company and J.H. Darbie &amp; Co., Inc.
Accordingly, this Amendment consists only of the facing page, this explanatory note, Item 16 of Part II of the Registration Statement,
the signature pages to the Registration Statement, and the filed exhibits. The prospectus and the balance of Part II of the Registration
Statement are unchanged hereby and have been omitted.</t>
        </is>
      </c>
    </row>
    <row r="8">
      <c r="A8" s="4" t="inlineStr">
        <is>
          <t>Entity Central Index Key</t>
        </is>
      </c>
      <c r="B8" s="4" t="inlineStr">
        <is>
          <t>000181236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15:08Z</dcterms:created>
  <dcterms:modified xmlns:dcterms="http://purl.org/dc/terms/" xmlns:xsi="http://www.w3.org/2001/XMLSchema-instance" xsi:type="dcterms:W3CDTF">2023-10-25T20:15:08Z</dcterms:modified>
</cp:coreProperties>
</file>